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2 - USD ($)</t>
        </is>
      </c>
      <c r="E1" s="2" t="inlineStr">
        <is>
          <t>3 Months Ended</t>
        </is>
      </c>
    </row>
    <row r="2">
      <c r="B2" s="2" t="inlineStr">
        <is>
          <t>Jul. 11, 2024</t>
        </is>
      </c>
      <c r="C2" s="2" t="inlineStr">
        <is>
          <t>Apr. 17, 2024</t>
        </is>
      </c>
      <c r="D2" s="2" t="inlineStr">
        <is>
          <t>Dec. 31, 2023</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B4" s="4" t="inlineStr">
        <is>
          <t>000167503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ocument Type</t>
        </is>
      </c>
      <c r="B6" s="4" t="inlineStr">
        <is>
          <t>424B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tity Registrant Name</t>
        </is>
      </c>
      <c r="B7" s="4" t="inlineStr">
        <is>
          <t>GREAT ELM CAPITAL
CORP.</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holder Transaction Expenses [Table Text Block]</t>
        </is>
      </c>
      <c r="B9" s="4" t="inlineStr">
        <is>
          <t>Stockholder Transaction Expenses:
Sales Load ( as a percentage of offering price — (1)
Offering Expenses (as a percentage of offering price) — (2)
Dividend Reinvestment Plan Expenses Up to $ 15 (3)
Total Stockholder Transaction Expenses (as a percentage of offering pric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s Load [Perce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 Reinvestment and Cash Purchase Fees</t>
        </is>
      </c>
      <c r="B11" s="6"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Transaction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Transaction Expense 1 [Percen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Transaction Expenses [Percen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nnual Expenses [Table Text Block]</t>
        </is>
      </c>
      <c r="B15" s="4" t="inlineStr">
        <is>
          <t>Annual Expenses (as a percentage of net assets attributable to common shares):
Base Management Fee 3.57% (4)
Incentive Fee 2.87% (5)
Interest Payments on Borrowed Funds 10.12% (6)
Other Expenses 3.88%
Acquired Fund Fees and Expenses 1.07 (7)
Total Annual Expenses 21.5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nagement Fees [Percent]</t>
        </is>
      </c>
      <c r="B16" s="7" t="n">
        <v>0.03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Expenses on Borrowings [Percent]</t>
        </is>
      </c>
      <c r="B17" s="7" t="n">
        <v>0.1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centive Fees [Percent]</t>
        </is>
      </c>
      <c r="B18" s="7" t="n">
        <v>0.02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quired Fund Fees and Expenses [Percent]</t>
        </is>
      </c>
      <c r="B19" s="7" t="n">
        <v>0.01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ther Annual Expen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Annual Expenses [Percent]</t>
        </is>
      </c>
      <c r="B21" s="7" t="n">
        <v>0.03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Annual Expenses [Percent]</t>
        </is>
      </c>
      <c r="B22" s="7" t="n">
        <v>0.21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nse Example [Table Text Block]</t>
        </is>
      </c>
      <c r="B23" s="4" t="inlineStr">
        <is>
          <t xml:space="preserve"> Example The following example demonstrates the projected dollar amount of
total cumulative expenses that would be incurred over various periods with respect to a hypothetical investment in our common stock. This
example and the expenses in the table above should not be considered a representation of our future expenses, and actual expenses (including
the cost of debt, if any, and other expenses) may be greater or less than those shown.
1 Year 3 Years 5 Years 10 Years
You would pay the following expenses on a $1,000 common stock investment, assuming a 5% annual return (assumes no return from net realized capital gains) (none of which is subject to the capital gains incentive fee) $ 174 $ 453 $ 662 $ 980
You would pay the following expenses on a $1,000 common stock investment, assuming a 5% annual return resulting entirely from net realized capital gains (all of which is subject to the capital gains incentive fee) $ 182 $ 470 $ 680 $ 988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pose of Fee Table , Note [Text Block]</t>
        </is>
      </c>
      <c r="B24" s="4" t="inlineStr">
        <is>
          <t>The following table is intended
to assist you in understanding the costs and expenses that an investor in shares of our common stock will bear directly or indirectly.
We caution you that some of the percentages indicated in the table below are estimates and may vary. The following table should not be
considered a representation of our future expenses. Actual expenses may be greater or less than shown. Except where the context suggests
otherwise, whenever this prospectus contains a reference to fees or expenses paid by “us” or that “we” will pay
fees or expenses, common stockholders will indirectly bear such fees or expens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sis of Transaction Fees, Note [Text Block]</t>
        </is>
      </c>
      <c r="B25" s="4" t="inlineStr">
        <is>
          <t>as a percentage of offering pri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Transaction Fees, Note [Text Block]</t>
        </is>
      </c>
      <c r="B26" s="4" t="inlineStr">
        <is>
          <t>In the event that the shares included in this prospectus are sold to or through underwriters, a corresponding prospectus supplement will disclose the estimated amount of total offering expenses (which may include offering expenses borne by third parties on our behalf), the offering price and the offering expenses borne by us as a percentage of the offering pri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General Description of Registra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isk Factors [Table Text Block]</t>
        </is>
      </c>
      <c r="B28" s="4" t="inlineStr">
        <is>
          <t>RISK
FACTORS Investing in our securities involves a number of significant
risks. Before you invest in the Secondary Shares, you should consider carefully the following risk factors, as well as the information
under the heading “Risk Factors” in our most recent Annual Report on Form 10-K, as such risk factors may be amended, supplemented
or superseded from time to time by other reports we file with the SEC in the future, including subsequent Annual Reports on Form 10-K
and Quarterly Reports on Form 10-Q, and the other information in this prospectus and the documents incorporated by reference in this prospectus,
each of which could materially adversely affect our operating results and financial condition. See “Where You Can Find More Information”
and “Incorporation By Reference.” The risks described below, as well as additional risks and uncertainties presently unknown
by us or currently not deemed significant, could negatively affect our business, financial condition and results of operations and the
value of the Secondary Shares. Additional risks and uncertainties not presently known to us or not presently deemed material by us may
also impair our operations and performance. If any of the following events occur, our business, financial condition, results of operations
and cashflows could be materially and adversely affected. In such case, our NAV and the trading price of our securities could decline,
and you may lose all or part of your investment. 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Any unrealized losses we experience in our portfolio may be
an indication of future realized losses, which could reduce our income available for distribution. As a BDC, we are required to carry our investments at fair value
as determined in good faith by our Board.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Although we may be deemed, under the Investment Company Act, to
control certain of our portfolio companies because we own more than 25% of the common equity of those portfolio companies, we generally
do not hold controlling equity positions in our portfolio companies. As a result, we ar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hold
in certain of our portfolio companies, we may not be able to dispose of such investments if we disagree with the actions of a portfolio
company and may therefore suffer a decrease in the value of such investments.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Certain of the companies in which we invest may have difficulty
accessing the capital markets to meet their future capital needs, which may limit their ability to grow or to repay their outstanding
indebtedness upon maturity. Senior Secured Loans and Notes. Mezzanine Loans. Unsecured Loans and Notes. Unfunded Commitments. Equity Investments.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our stockholder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GECM may
be named as defendants in litigation arising from our investments in the portfolio companie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able if the borrower defaults. Investing in middle-market companies involves a high degree
of risk and our financial results may be affected adversely if one or more of our portfolio investments defaults on its loans or notes
or fails to perform as we expect. A portion of our portfolio consists of debt and equity investments
in privately owned middle-market companies. Investing in middle-market companies involves a number of significant risks. Compared
to larger publicly owned companies, these middle-market companies may be in a weaker financial position and experience wider variations
in their operating results, which may make them more vulnerable to economic downturns and other business disruptio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their key employees, as well as increased competition in the labor market, could affect a portfolio company’s
ability to compete effectively and harm its financial condition.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Deterioration in a borrower’s
financial condition and prospects may be accompanied by deterioration in the value of the loan’s collateral and the fair market
value of the loan. Most of the loans in which we invest are not structured to fully
amortize during their lifetime. In order to create liquidity to pay the final principal payment, borrowers typically must raise additional
capital or sell their assets, which could potentially result in the collateral being sold for less than its fair market value. If they
are unable to raise sufficient funds to repay us, the loan will go into default, which will require us to foreclose on the borrower’s
assets, even if the loan was otherwise performing prior to maturity. This will deprive us from immediately obtaining full recovery on
the loan and prevent or delay the reinvestment of the loan proceeds in other, more profitable investments. Moreover, there are no assurances
that any recovery on such loan will be obtained. Most of these companies cannot obtain financing from public capital markets or from traditional
credit sources, such as commercial banks. Accordingly, loans made to these types of companies pose a higher default risk than loans made
to companies that have access to traditional credit sources. An investment strategy that includes privately held companies
presents challenges, including the lack of available information about these companies, a dependence on the talents and efforts of only
a few key portfolio company personnel and a greater vulnerability to economic downturns. We invest in privately held companies. Generally, little public
information exists about these companies, and we are required to rely on GECM’s or our specialty finance partners’ ability
to obtain adequate information to evaluate the potential returns from investing in these companies. If we are unable to uncover all material
information about these companies, we may not make a fully informed investment decision, and may lose money on our investments. Also,
privately held companies frequently have less diverse product lines and smaller market presence than larger competitors. These factors
could adversely affect our investment returns as compared to companies investing primarily in the securities of public companies. We are exposed to risks relating to our specialty finance
products There is no guarantee that our controls to monitor and detect fraud
with respect to our specialty finance business will be effective and, as a result, we could face exposure to the credit risk associated
with such products. With respect to our asset-based loans, we generally limit our lending to a percentage of the customer’s borrowing
base assets that we believe can be readily liquidated in the event of financial distress of the borrower. With respect to our factoring
products, we purchase the underlying invoices of our customers and become the direct payee under such invoices, thus transferring the
credit risk in such transactions from our customers to the underlying account debtors on such invoices. In the event one or more of our
customers fraudulently represents the existence or valuation of borrowing base assets in the case of an asset-based loan, or the existence
or validity of an invoice we purchase in the case of a factoring transaction, we may advance more funds to such customer than we otherwise
would and lose the benefit of the structural protections of our products with respect to such advances. In such event we could be exposed
to material additional losses with respect to such loans or factoring products. 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ed. Also, in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here may be circumstances where our debt investments could
be subordinated to claims of other creditors or we could be subject to lender liability claims. Even though we may have structured investments as secured investment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investment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 To the extent GECC provides significant managerial assistance to the portfolio companies, this risk is exacerbated. Second priority liens on collateral securing loans and notes
that we invest in may be subject to control by senior creditors with first priority liens. If there is a default, the value of the collateral
may not be sufficient to repay in full both the first priority creditors and us. We may purchase loans or notes that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or the indenture trustee to enter into an “intercreditor agreement” prior to permitting the portfolio company to
borrow. Typically the intercreditor agreements expressly subordinate our second lien debt instruments to those held by the senior lender
and further provide that the senior lender sha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 and notes. The reference rates for our loans may be manipulated or changed. Actions by market participants or by government agencies, including
central banks, may affect prevailing interest rates and the reference rates for loans to our portfolio companies. Actions by governments
may create inflation in asset prices that over-state the value of our portfolio companies and their assets and drive cycles of capital
market activities (like mergers and acquisitions) at a rate and at prices in excess of those that would prevail in an unaffected market. We cannot assure you that actions by market participants or by government
agencies will not materially adversely affect trading markets or our portfolio companies or us or our and our portfolio companies’
respective business, prospects, financial condition or results of operations. We may mismatch the interest rate and maturity exposure of
our assets and liabilities. Our net investment income depends, in part, upon the difference
between the rate at which we borrow funds and the rate at which we invest those funds. We cannot assure you that a significant change
in market interest rates will not have a material adverse effect on our net investment income. In periods of rising interest rates, our
cost of funds could increase, which could reduce our net investment income. Typically, our fixed-rate investments are financed primarily
with equity and/or long-term debt. We may use interest rate risk management techniques in an effort to limit our exposure to interest
rate fluctuations. Such techniques may include various interest rate hedging activities to the extent permitted by the Investment Company
Act. If we do not implement these techniques properly, we could experience losses on our hedging positions, which could be material. If interest rates fall, our portfolio companies are likely to refinance
their obligations to us at lower interest rates. Our proceeds from these refinancings are likely to be reinvested at lower interest rates
than our refinanced loans resulting in a material decrease in our net investment income. We may not realize gains from our equity investments. Our portfolio may include common stock, warrants or other equity
securities. We may also take back equity securities in exchange for our debt investments in workouts of troubled investment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investments in portfolio companies. The equity interests we invest in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it the right to sell our equity
securities back to the portfolio company. We may be unable to exercise these put rights if the issuer is in financial distress or otherwise
lacks sufficient liquidity to purchase the underlying equity investment. Investments in foreign securities may involve significant
risks in addition to the risks inherent in U.S. investments. Our investment strategy contemplates investments in debt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Such investments will generally not represent
“qualifying assets” under Section 55(a) of the Investment Company Act.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offer no assurance that we will, in fact, hedge currency risk, or that if it does,
such strategies will be effective. We may hold a significant portion
of our portfolio assets in cash, cash equivalents, money market mutual funds, U.S. government securities, repurchase agreements and
high-quality debt instruments maturing in one year or less, which may have a negative impact on our business and operations. We may hold a significant portion of our portfolio assets in cash,
cash equivalents, money market mutual funds, U.S. government securities, repurchase agreements and high-quality debt instruments
maturing in one year or less for many reasons, including, among others:
· as part of GECM’s strategy in order to take advantage of investment opportunities as they arise;
· when GECM believes that market conditions are unfavorable for profitable investing;
· when GECM is otherwise unable to locate attractive investment opportunities;
· as a defensive measure in response to adverse market or economic conditions; or
· to meet RIC qualification requirements. We may also be required to hold higher levels of cash, money market
mutual funds or other short-term securities in order to pay our expenses or make distributions to stockholders in the ordinary course
of business given the relatively high percentage of our total investment income represented by non-cash income, including PIK income and
accretion of original issue discount (“OID”). During periods when we maintain exposure to cash, money market mutual funds,
or other short-term securities, we may not participate in market movements to the same extent that it would if we were fully invested,
which may have a negative impact on our business and operations and, accordingly, our returns may be reduced. Risks Relating to Our Business and Structure Capital markets experience periods
of disruption and instability. These market conditions have historically materially and adversely affected debt and equity capital markets
in the Uni</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ffects of Leverage [Text Block]</t>
        </is>
      </c>
      <c r="B29" s="4" t="inlineStr">
        <is>
          <t>Illustration. Table 1
Assumed
Return on Our Portfolio (1)(2) (10.0)% (5.0)% 0.0% 5.0% 10.0%
Corresponding net return to common stockholder (13.95)% (8.95)% (3.95)% 1.05% 6.05%
(1) Assumes $262.9 million in total portfolio assets,
excluding short term investments, $148.1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3.95%. Table 2
Assumed Return
on Our Portfolio (1)(2) (10.0)% (5.0)% 0.0% 5.0% 10.0%
Corresponding net return to common stockholder (14.72)% (9.72)% (4.72)% 0.28% 5.28%
(1) Assumes $352.3 million in total portfolio assets,
excluding short term investments, $237.9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4.7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ffects of Leverage [Table Text Block]</t>
        </is>
      </c>
      <c r="B30" s="4" t="inlineStr">
        <is>
          <t xml:space="preserve"> Table 1
Assumed
Return on Our Portfolio (1)(2) (10.0)% (5.0)% 0.0% 5.0% 10.0%
Corresponding net return to common stockholder (13.95)% (8.95)% (3.95)% 1.05% 6.05%
(1) Assumes $262.9 million in total portfolio assets,
excluding short term investments, $148.1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3.95%. Table 2
Assumed Return
on Our Portfolio (1)(2) (10.0)% (5.0)% 0.0% 5.0% 10.0%
Corresponding net return to common stockholder (14.72)% (9.72)% (4.72)% 0.28% 5.28%
(1) Assumes $352.3 million in total portfolio assets,
excluding short term investments, $237.9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4.7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turn at Minus Ten [Percent]</t>
        </is>
      </c>
      <c r="B31" s="4" t="inlineStr">
        <is>
          <t>(14.72%)</t>
        </is>
      </c>
      <c r="C31" s="4" t="inlineStr">
        <is>
          <t xml:space="preserve"> </t>
        </is>
      </c>
      <c r="D31" s="4" t="inlineStr">
        <is>
          <t>(13.95%)</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turn at Minus Five [Percent]</t>
        </is>
      </c>
      <c r="B32" s="4" t="inlineStr">
        <is>
          <t>(9.72%)</t>
        </is>
      </c>
      <c r="C32" s="4" t="inlineStr">
        <is>
          <t xml:space="preserve"> </t>
        </is>
      </c>
      <c r="D32" s="4" t="inlineStr">
        <is>
          <t>(8.95%)</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turn at Zero [Percent]</t>
        </is>
      </c>
      <c r="B33" s="4" t="inlineStr">
        <is>
          <t>(4.72%)</t>
        </is>
      </c>
      <c r="C33" s="4" t="inlineStr">
        <is>
          <t xml:space="preserve"> </t>
        </is>
      </c>
      <c r="D33" s="4" t="inlineStr">
        <is>
          <t>(3.95%)</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turn at Plus Five [Percent]</t>
        </is>
      </c>
      <c r="B34" s="7" t="n">
        <v>0.0028</v>
      </c>
      <c r="C34" s="4" t="inlineStr">
        <is>
          <t xml:space="preserve"> </t>
        </is>
      </c>
      <c r="D34" s="7" t="n">
        <v>0.01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turn at Plus Ten [Percent]</t>
        </is>
      </c>
      <c r="B35" s="7" t="n">
        <v>0.0528</v>
      </c>
      <c r="C35" s="4" t="inlineStr">
        <is>
          <t xml:space="preserve"> </t>
        </is>
      </c>
      <c r="D35" s="7" t="n">
        <v>0.06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ffects of Leverage, Purpose [Text Block]</t>
        </is>
      </c>
      <c r="B36" s="4" t="inlineStr">
        <is>
          <t>We have existing indebtedness and may in the future borrow additional
money, including borrowings under the Loan, Guarantee and Security Agreement, as amended (the “Loan Agreement”), dated as
of May 5, 2021, with City National Bank (“CNB”), each of which magnifies the potential for loss on amounts invested and may
increase the risk of investing with us. Our ability to service our existing and potential future debt depends largely on our financial
performance and is subject to prevailing economic conditions and competitive pressures. The amount of leverage that we could employ at
any particular time will depend on GECM’s and our Board’s assessment of market and other factors at the time of any proposed
borrowing. Borrowings, also known as leverage, magnify the potential for gain
or loss on amounts invested and, therefore, increase the risks associated with investing in our securities. Holders of such debt securities
would have fixed dollar claims on our consolidated assets that would be superior to the claims of our common stockholders or any preferred
stockholders. If the value of our consolidated assets decreases while we have
debt outstanding, leveraging would cause our NAV to decline more sharply than it otherwise would have had we not leveraged. Similarly,
any decrease in our consolidated income while we have debt outstanding would cause net income to decline more sharply than it would have
had we not borrowed. Such a decline could negatively affect our ability to make common stock distributions. We cannot assure you that
our leveraging strategy will be successful.</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Price [Table Text Block]</t>
        </is>
      </c>
      <c r="B37" s="4" t="inlineStr">
        <is>
          <t>SHARE
PRICE DATA Our common stock is traded on Nasdaq under the symbol “GECC.”
The following table sets forth: (i) NAV per share of our common stock as of the applicable period end, (ii) the range of high and low
closing sales prices of our common stock as reported on Nasdaq during the applicable period, (iii) the closing high and low sales prices
as a premium (discount) to NAV during the relevant period, and (iv) the distributions per share of our common stock declared during the
applicable period.
Closing
Sales Price (2)
Period NAV (1) High Low Premium (Discount)
of High Sales Price to NAV (Discount)
of Low Sales Price to NAV (3) Distributions
Declared (4)
Fiscal Year ending December 31, 2024
Third Quarter (through July 8, 2024)   N/A $   10.50 $ 10.06 % % $        
Second Quarter   N/A   10.91 10.07 % %      
First Quarter $   12.57 11.10 10.22 (11.7) (18.7) 0.35
Fiscal Year ending December 31,
2023
Fourth Quarter $
  12.99 $   10.98 $   8.51 (15.5)% (34.5)% $      0.45
Third Quarter 12.88 10.25 7.68 (20.4)% (40.4)% 0.35
Second Quarter 12.21 9.10 7.58 (25.5)% (37.9)% 0.35
First Quarter 11.88 9.75 8.50 (17.9)% (28.5)% 0.35
Fiscal Year ending December 31,
2022
Fourth Quarter $
  11.16 $   10.29 $   8.17 (7.8)% (26.8)% $      0.45
Third Quarter 12.56 12.70 8.04 1.1% (36.0)% 0.45
Second Quarter 12.84 15.00 12.30 16.9% (4.2)% 0.45
First Quarter 15.06 18.99 13.80 26.1% (8.4)% 0.60
(1) NAV per share is determined as of the last day
in the relevant quarter and therefore does not necessarily reflect the NAV per share on the date of the high and low closing sales
prices. The NAVs shown are based on outstanding shares at the end of each period, which for the first quarter in the fiscal year ending December 31, 2022 have been adjusted retroactively for the reverse stock
split effected on February 28, 2022.
(2) High and low closing sales prices for the first quarter in the fiscal year ending December 31, 2022 have been adjusted retroactively for the reverse stock split effected on February 28, 2022.
(3) Calculated as of the respective high or low closing sales
price divided by the quarter-end NAV.
(4)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 automatically reinvested in additional
shares of our common stock, rather than receiving the cash distributions. See “Dividend Reinvestment Plan” in this prospectus. For all periods presented in the table above, there was no return
of capital included in any distribution. Shares of business development companies may trade at a market
price that is less than the value of the net assets attributable to those shares. As disclosed in the table above, our common stock
has historically traded for an amount less than or approximately equal to our NAV. We may in the future review possible actions to
reduce any discount of the market price of our common stock to our NAV, including considering open market or private repurchases or tender offers for our common stock. No
assurance can be given that we will decide to undertake such repurchases or tender offers, or that any such repurchases or tender
offers would reduce any market discount. The possibility that our shares of common stock will trade at a discount or premium to NAV
is separate and distinct from the risk that our NAV will decreas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west Price or Bid</t>
        </is>
      </c>
      <c r="B38" s="4" t="inlineStr">
        <is>
          <t xml:space="preserve"> </t>
        </is>
      </c>
      <c r="C38" s="4" t="inlineStr">
        <is>
          <t xml:space="preserve"> </t>
        </is>
      </c>
      <c r="D38" s="4" t="inlineStr">
        <is>
          <t xml:space="preserve"> </t>
        </is>
      </c>
      <c r="E38" s="8" t="n">
        <v>10.06</v>
      </c>
      <c r="F38" s="8" t="n">
        <v>10.07</v>
      </c>
      <c r="G38" s="8" t="n">
        <v>10.22</v>
      </c>
      <c r="H38" s="8" t="n">
        <v>8.51</v>
      </c>
      <c r="I38" s="8" t="n">
        <v>7.68</v>
      </c>
      <c r="J38" s="8" t="n">
        <v>7.58</v>
      </c>
      <c r="K38" s="8" t="n">
        <v>8.5</v>
      </c>
      <c r="L38" s="8" t="n">
        <v>8.17</v>
      </c>
      <c r="M38" s="8" t="n">
        <v>8.039999999999999</v>
      </c>
      <c r="N38" s="8" t="n">
        <v>12.3</v>
      </c>
      <c r="O38" s="8" t="n">
        <v>13.8</v>
      </c>
    </row>
    <row r="39">
      <c r="A39" s="4" t="inlineStr">
        <is>
          <t>Highest Price or Bid</t>
        </is>
      </c>
      <c r="B39" s="4" t="inlineStr">
        <is>
          <t xml:space="preserve"> </t>
        </is>
      </c>
      <c r="C39" s="4" t="inlineStr">
        <is>
          <t xml:space="preserve"> </t>
        </is>
      </c>
      <c r="D39" s="4" t="inlineStr">
        <is>
          <t xml:space="preserve"> </t>
        </is>
      </c>
      <c r="E39" s="8" t="n">
        <v>10.5</v>
      </c>
      <c r="F39" s="8" t="n">
        <v>10.91</v>
      </c>
      <c r="G39" s="8" t="n">
        <v>11.1</v>
      </c>
      <c r="H39" s="8" t="n">
        <v>10.98</v>
      </c>
      <c r="I39" s="8" t="n">
        <v>10.25</v>
      </c>
      <c r="J39" s="8" t="n">
        <v>9.1</v>
      </c>
      <c r="K39" s="8" t="n">
        <v>9.75</v>
      </c>
      <c r="L39" s="8" t="n">
        <v>10.29</v>
      </c>
      <c r="M39" s="8" t="n">
        <v>12.7</v>
      </c>
      <c r="N39" s="6" t="n">
        <v>15</v>
      </c>
      <c r="O39" s="8" t="n">
        <v>18.99</v>
      </c>
    </row>
    <row r="40">
      <c r="A40" s="4" t="inlineStr">
        <is>
          <t>Highest Price or Bid, Premium (Discount) to NAV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1.70%)</t>
        </is>
      </c>
      <c r="H40" s="4" t="inlineStr">
        <is>
          <t>(15.50%)</t>
        </is>
      </c>
      <c r="I40" s="4" t="inlineStr">
        <is>
          <t>(20.40%)</t>
        </is>
      </c>
      <c r="J40" s="4" t="inlineStr">
        <is>
          <t>(25.50%)</t>
        </is>
      </c>
      <c r="K40" s="4" t="inlineStr">
        <is>
          <t>(17.90%)</t>
        </is>
      </c>
      <c r="L40" s="4" t="inlineStr">
        <is>
          <t>(7.80%)</t>
        </is>
      </c>
      <c r="M40" s="7" t="n">
        <v>0.011</v>
      </c>
      <c r="N40" s="7" t="n">
        <v>0.169</v>
      </c>
      <c r="O40" s="7" t="n">
        <v>0.261</v>
      </c>
    </row>
    <row r="41">
      <c r="A41" s="4" t="inlineStr">
        <is>
          <t>Lowest Price or Bid, Premium (Discount) to NAV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8.70%)</t>
        </is>
      </c>
      <c r="H41" s="4" t="inlineStr">
        <is>
          <t>(34.50%)</t>
        </is>
      </c>
      <c r="I41" s="4" t="inlineStr">
        <is>
          <t>(40.40%)</t>
        </is>
      </c>
      <c r="J41" s="4" t="inlineStr">
        <is>
          <t>(37.90%)</t>
        </is>
      </c>
      <c r="K41" s="4" t="inlineStr">
        <is>
          <t>(28.50%)</t>
        </is>
      </c>
      <c r="L41" s="4" t="inlineStr">
        <is>
          <t>(26.80%)</t>
        </is>
      </c>
      <c r="M41" s="4" t="inlineStr">
        <is>
          <t>(36.00%)</t>
        </is>
      </c>
      <c r="N41" s="4" t="inlineStr">
        <is>
          <t>(4.20%)</t>
        </is>
      </c>
      <c r="O41" s="4" t="inlineStr">
        <is>
          <t>(8.40%)</t>
        </is>
      </c>
    </row>
    <row r="42">
      <c r="A42" s="4" t="inlineStr">
        <is>
          <t>NAV Per Share</t>
        </is>
      </c>
      <c r="B42" s="4" t="inlineStr">
        <is>
          <t xml:space="preserve"> </t>
        </is>
      </c>
      <c r="C42" s="4" t="inlineStr">
        <is>
          <t xml:space="preserve"> </t>
        </is>
      </c>
      <c r="D42" s="8" t="n">
        <v>12.99</v>
      </c>
      <c r="E42" s="4" t="inlineStr">
        <is>
          <t xml:space="preserve"> </t>
        </is>
      </c>
      <c r="F42" s="4" t="inlineStr">
        <is>
          <t xml:space="preserve"> </t>
        </is>
      </c>
      <c r="G42" s="8" t="n">
        <v>12.57</v>
      </c>
      <c r="H42" s="8" t="n">
        <v>12.99</v>
      </c>
      <c r="I42" s="8" t="n">
        <v>12.88</v>
      </c>
      <c r="J42" s="8" t="n">
        <v>12.21</v>
      </c>
      <c r="K42" s="8" t="n">
        <v>11.88</v>
      </c>
      <c r="L42" s="8" t="n">
        <v>11.16</v>
      </c>
      <c r="M42" s="8" t="n">
        <v>12.56</v>
      </c>
      <c r="N42" s="8" t="n">
        <v>12.84</v>
      </c>
      <c r="O42" s="8" t="n">
        <v>15.06</v>
      </c>
    </row>
    <row r="43">
      <c r="A43" s="3" t="inlineStr">
        <is>
          <t>Capital Stock, Long-Term Debt, and Other Secur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ng Term Debt, Principal</t>
        </is>
      </c>
      <c r="B44" s="4" t="inlineStr">
        <is>
          <t xml:space="preserve"> </t>
        </is>
      </c>
      <c r="C44" s="4" t="inlineStr">
        <is>
          <t xml:space="preserve"> </t>
        </is>
      </c>
      <c r="D44" s="6" t="n">
        <v>143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utstanding Securities [Table Text Block]</t>
        </is>
      </c>
      <c r="B45" s="4" t="inlineStr">
        <is>
          <t>Title of
Class Amount Authorized Amount Held
by GECC or for GECC’s Account Amount Outstanding
Exclusive of Amounts Shown in the Adjacent Column
Common Stock 100,000,000 — 10,449,888
6.75% Notes due 2025 — — $ 45.6
5.875% Notes due 2026 — — $ 57.5
8.75% Notes due 2028 — — $ 40.0
8.50% Notes due 2029 — — $ 56.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isks Relating to Our Invest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isk [Text Block]</t>
        </is>
      </c>
      <c r="B48" s="4" t="inlineStr">
        <is>
          <t>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Any unrealized losses we experience in our portfolio may be
an indication of future realized losses, which could reduce our income available for distribution. As a BDC, we are required to carry our investments at fair value
as determined in good faith by our Board.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Although we may be deemed, under the Investment Company Act, to
control certain of our portfolio companies because we own more than 25% of the common equity of those portfolio companies, we generally
do not hold controlling equity positions in our portfolio companies. As a result, we ar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hold
in certain of our portfolio companies, we may not be able to dispose of such investments if we disagree with the actions of a portfolio
company and may therefore suffer a decrease in the value of such investments.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Certain of the companies in which we invest may have difficulty
accessing the capital markets to meet their future capital needs, which may limit their ability to grow or to repay their outstanding
indebtedness upon maturity. Senior Secured Loans and Notes. Mezzanine Loans. Unsecured Loans and Notes. Unfunded Commitments. Equity Investments.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our stockholder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GECM may
be named as defendants in litigation arising from our investments in the portfolio companie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able if the borrower defaults. Investing in middle-market companies involves a high degree
of risk and our financial results may be affected adversely if one or more of our portfolio investments defaults on its loans or notes
or fails to perform as we expect. A portion of our portfolio consists of debt and equity investments
in privately owned middle-market companies. Investing in middle-market companies involves a number of significant risks. Compared
to larger publicly owned companies, these middle-market companies may be in a weaker financial position and experience wider variations
in their operating results, which may make them more vulnerable to economic downturns and other business disruptio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their key employees, as well as increased competition in the labor market, could affect a portfolio company’s
ability to compete effectively and harm its financial condition.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Deterioration in a borrower’s
financial condition and prospects may be accompanied by deterioration in the value of the loan’s collateral and the fair market
value of the loan. Most of the loans in which we invest are not structured to fully
amortize during their lifetime. In order to create liquidity to pay the final principal payment, borrowers typically must raise additional
capital or sell their assets, which could potentially result in the collateral being sold for less than its fair market value. If they
are unable to raise sufficient funds to repay us, the loan will go into default, which will require us to foreclose on the borrower’s
assets, even if the loan was otherwise performing prior to maturity. This will deprive us from immediately obtaining full recovery on
the loan and prevent or delay the reinvestment of the loan proceeds in other, more profitable investments. Moreover, there are no assurances
that any recovery on such loan will be obtained. Most of these companies cannot obtain financing from public capital markets or from traditional
credit sources, such as commercial banks. Accordingly, loans made to these types of companies pose a higher default risk than loans made
to companies that have access to traditional credit sources. An investment strategy that includes privately held companies
presents challenges, including the lack of available information about these companies, a dependence on the talents and efforts of only
a few key portfolio company personnel and a greater vulnerability to economic downturns. We invest in privately held companies. Generally, little public
information exists about these companies, and we are required to rely on GECM’s or our specialty finance partners’ ability
to obtain adequate information to evaluate the potential returns from investing in these companies. If we are unable to uncover all material
information about these companies, we may not make a fully informed investment decision, and may lose money on our investments. Also,
privately held companies frequently have less diverse product lines and smaller market presence than larger competitors. These factors
could adversely affect our investment returns as compared to companies investing primarily in the securities of public companies. We are exposed to risks relating to our specialty finance
products There is no guarantee that our controls to monitor and detect fraud
with respect to our specialty finance business will be effective and, as a result, we could face exposure to the credit risk associated
with such products. With respect to our asset-based loans, we generally limit our lending to a percentage of the customer’s borrowing
base assets that we believe can be readily liquidated in the event of financial distress of the borrower. With respect to our factoring
products, we purchase the underlying invoices of our customers and become the direct payee under such invoices, thus transferring the
credit risk in such transactions from our customers to the underlying account debtors on such invoices. In the event one or more of our
customers fraudulently represents the existence or valuation of borrowing base assets in the case of an asset-based loan, or the existence
or validity of an invoice we purchase in the case of a factoring transaction, we may advance more funds to such customer than we otherwise
would and lose the benefit of the structural protections of our products with respect to such advances. In such event we could be exposed
to material additional losses with respect to such loans or factoring products. 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ed. Also, in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here may be circumstances where our debt investments could
be subordinated to claims of other creditors or we could be subject to lender liability claims. Even though we may have structured investments as secured investment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investment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 To the extent GECC provides significant managerial assistance to the portfolio companies, this risk is exacerbated. Second priority liens on collateral securing loans and notes
that we invest in may be subject to control by senior creditors with first priority liens. If there is a default, the value of the collateral
may not be sufficient to repay in full both the first priority creditors and us. We may purchase loans or notes that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or the indenture trustee to enter into an “intercreditor agreement” prior to permitting the portfolio company to
borrow. Typically the intercreditor agreements expressly subordinate our second lien debt instruments to those held by the senior lender
and further provide that the senior lender sha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 and notes. The reference rates for our loans may be manipulated or changed. Actions by market participants or by government agencies, including
central banks, may affect prevailing interest rates and the reference rates for loans to our portfolio companies. Actions by governments
may create inflation in asset prices that over-state the value of our portfolio companies and their assets and drive cycles of capital
market activities (like mergers and acquisitions) at a rate and at prices in excess of those that would prevail in an unaffected market. We cannot assure you that actions by market participants or by government
agencies will not materially adversely affect trading markets or our portfolio companies or us or our and our portfolio companies’
respective business, prospects, financial condition or results of operations. We may mismatch the interest rate and maturity exposure of
our assets and liabilities. Our net investment income depends, in part, upon the difference
between the rate at which we borrow funds and the rate at which we invest those funds. We cannot assure you that a significant change
in market interest rates will not have a material adverse effect on our net investment income. In periods of rising interest rates, our
cost of funds could increase, which could reduce our net investment income. Typically, our fixed-rate investments are financed primarily
with equity and/or long-term debt. We may use interest rate risk management techniques in an effort to limit our exposure to interest
rate fluctuations. Such techniques may include various interest rate hedging activities to the extent permitted by the Investment Company
Act. If we do not implement these techniques properly, we could experience losses on our hedging positions, which could be material. If interest rates fall, our portfolio companies are likely to refinance
their obligations to us at lower interest rates. Our proceeds from these refinancings are likely to be reinvested at lower interest rates
than our refinanced loans resulting in a material decrease in our net investment income. We may not realize gains from our equity investments. Our portfolio may include common stock, warrants or other equity
securities. We may also take back equity securities in exchange for our debt investments in workouts of troubled investment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investments in portfolio companies. The equity interests we invest in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it the right to sell our equity
securities back to the portfolio company. We may be unable to exercise these put rights if the issuer is in financial distress or otherwise
lacks sufficient liquidity to purchase the underlying equity investment. Investments in foreign securities may involve significant
risks in addition to the risks inherent in U.S. investments. Our investment strategy contemplates investments in debt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Such investments will generally not represent
“qualifying assets” under Section 55(a) of the Investment Company Act.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offer no assurance that we will, in fact, hedge currency risk, or that if it does,
such strategies will be effective. We may hold a significant portion
of our portfolio assets in cash, cash equivalents, money market mutual funds, U.S. government securities, repurchase agreements and
high-quality debt instruments maturing in one year or less, which may have a negative impact on our business and operations. We may hold a significant portion of our portfolio assets in cash,
cash equivalents, money market mutual funds, U.S. government securities, repurchase agreements and high-quality debt instruments
maturing in one year or less for many reasons, including, among others:
· as part of GECM’s strategy in order to take advantage of investment opportunities as they arise;
· when GECM believes that market conditions are unfavorable for profitable investing;
· when GECM is otherwise unable to locate attractive investment opportunities;
· as a defensive measure in response to adverse market or economic conditions; or
· to meet RIC qualification requirements. We may also be required to hold higher levels of cash, money market
mutual funds or other short-term securities in order to pay our expenses or make distributions to stockholders in the ordinary course
of business given the relatively high percentage of our total investment income represented by non-cash income, including PIK income and
accretion of original issue discount (“OID”). During periods when we maintain exposure to cash, money market mutual funds,
or other short-term securities, we may not participate in market movements to the same extent that it would if we were fully invested,
which may have a negative impact on our business and operations and, accordingly, our returns may be reduc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isks Relating to Our Business and Structu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isk [Text Block]</t>
        </is>
      </c>
      <c r="B51" s="4" t="inlineStr">
        <is>
          <t>Risks Relating to Our Business and Structure Capital markets experience periods
of disruption and instability. These market conditions have historically materially and adversely affected debt and equity capital markets
in the United States and abroad, which had, and may in the future have, a negative impact on our business and operations. The global capital markets are subject to disruption which may result
from, among other things, a lack of liquidity in the debt capital markets, significant write-offs in the financial services sector, the
re-pricing of credit risk in the broadly syndicated credit market or the failure of major financial institutions. Despite actions of the
U.S. federal government and foreign governments, such events have historically materially and adversely impacted the broader financial
and credit markets and reduced the availability of debt and equity capital for the market as a whole and financial services firms in particular.
Equity capital may be difficult to raise because, as a BDC, we are generally not able to issue additional shares of our common stock at
a price less than NAV. In addition, our ability to incur indebtedness or issue preferred stock is limited by applicable regulations such
that our asset coverage, as defined in the Investment Company Act, must equal at least 150% immediately after each time we incur indebtedness
or issue preferred stock. The debt capital that may be available, if at all, may be at a higher cost and on less favorable terms and conditions
in the future.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expected illiquidity of our investments may make it difficult for us to sell such investments if required. As a result, we may realize
significantly less than the value at which we have recorded our investments. In addition, significant changes in the capital markets, including
recent volatility and disruption,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We may experience fluctuations in
our quarterly results. Our quarterly operating results will fluctuate due to a number of
factors, including the level of expenses, variations in and the timing of the recognition of realized and unrealized gains or losses,
the degree to which we encounter competition in our markets and general economic conditions. Our quarterly operating results will also
fluctuate due to a number of other factors, including the interest rates payable on the debt investments we make and the default rates
on such investments. As a result of these factors, results for any period should not be relied upon as being indicative of performance
in future periods. Our success depends on the ability
of our investment adviser to attract and retain qualified personnel in a competitive environment. Our growth requires that GECM retain and attract new investment
and administrative personnel in a competitive market. GECM’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and mezzanine funds)
and traditional financial services companies, which compete for experienced personnel with GECM, have greater resources than GECM. Our ability to grow depends on our
ability to raise equity capital and/or access debt financing. We intend to periodically access the capital markets to raise cash
to fund new investments. We expect to continue to elect to be treated as a RIC and operate in a manner so as to qualify for the U.S. federal
income tax treatment applicable to RICs. Among other things, in order to maintain our RIC status, we must distribute to our stockholders
on a timely basis generally an amount equal to at least 90% of our investment company taxable income (as defined by the Code), and, as
a result, such distributions will not be available to fund new investments. As a result, we must borrow from financial institutions or
issue additional securities to fund our growth. Unfavorable economic or capital market conditions, including interest rate volatility,
may increase our funding costs, limit our access to the capital markets or could result in a decision by lenders not to extend credit
to us. There has been and will continue to be uncertainty in the financial markets in general. An inability to successfully access the
capital or credit markets for either equity or debt could limit our ability to grow our business and fully execute our business strategy
and could decrease our earnings, if any. If the fair value of our assets declines substantially, we may fail
to maintain the asset coverage ratios imposed upon us by the Investment Company Act or our lenders. Any such failure, or a tightening
or general disruption of the credit markets, would affect our ability to issue senior securities, including borrowings, and pay dividends
or other distributions, which could materially impair our business. In addition, with certain limited exceptions we are only allowed
to borrow or issue debt securities or preferred stock such that our asset coverage, as defined in the Investment Company Act, equals at
least 150% immediately after such borrowing, which, in certain circumstances, may restrict our ability to borrow or issue debt securities
or preferred stock. The amount of leverage that we may employ will depend on GECM’s and our Board’s assessments of market
and other factors at the time of any proposed borrowing or issuance of debt securities or preferred stock. We cannot assure you that we
will be able to obtain lines of credit at all or on terms acceptable to us. Economic recessions or downturns could
impair our portfolio companies and harm our operating results. The economy is subject to periodic downturns that, from time to
time, result in recessions or more serious adverse macroeconomic events. Our portfolio companies are susceptible to economic slowdowns
or recessions and may be unable to repay loans or notes during these periods. Therefore, our non-performing assets may increase and the
value of our portfolio may decrease during these periods as we are required to record the market value of our investments. Adverse economic
conditions may also decrease the value of collateral securing some of our investment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n its agreements with us or other lenders could lead to defaults and, potentially, acceleration of the time when the debt obligatio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actually provided significant managerial
assistance to that portfolio company, a bankruptcy court might re-characterize our debt holding and subordinate all or a portion of our
claim to that of other creditors. Global economic, political and market conditions may adversely
affect our business, results of operations and financial condition, including our revenue growth and profitability. The condition of the global financial market, as well as various
social and political tensions in the United States and around the world, may contribute to increased market volatility, may have long-term
effects on the U.S. and worldwide financial markets, may cause economic uncertainties or deterioration in the United States and worldwide,
and may subject our investments to heightened risks. These heightened risks could also include to: increased risk of
default;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transactions (i.e., a market freeze); and unavailability of hedging techniques. During
times of political uncertainty and/or change, global markets often become more volatile.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Our debt investments may be risky, and we could lose all or
part of our investments. Our debt portfolios, including those held by our specialty finance
companie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The Federal Reserve Board has since raised the federal funds rate and may raise,
maintain or lower the federal funds rate in the future. These developments, along with domestic and international debt and credit concerns,
could cause interest rates to be volatile, which may negatively impact our ability to access the debt markets on favorable terms. Interest
rate changes may also affect the value of a debt instrument indirectly (especially in the case of fixed rate securities) and directly
(especially in the case of instruments whose rates are adjustable). In general, rising interest rates will negatively impact the price
of a fixed-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We expect that we will
periodically experience imbalances in the interest rate sensitivities of our assets and liabilities and the relationships of various interest
rates to each other. In a changing interest rate environment, we may not be able to manage this risk effectively, which in turn could
adversely affect our performance. We may acquire other funds, portfolios
of assets or pools of debt and those acquisitions may not be successful. We may acquire other funds, portfolios of assets or pools of debt
investments. Any such acquisition program has a number of risks, including among others:
· management’s attention will be diverted from running our existing business by efforts to source, negotiate, close and integrate
acquisitions;
· our due diligence investigation of potential acquisitions may not reveal risks inherent in the acquired business or assets;
· we may over-value potential acquisitions resulting in dilution to stockholders, incurrence of excessive indebtedness, asset write
downs and negative perception of our common stock;
· the interests of our existing stockholders may be diluted by the issuance of additional shares of our common stock or preferred stock;
· we may borrow to finance acquisitions, and there are risks associated with borrowing as described in this prospectus;
· GECM has an incentive to increase our assets under management in order to increase its fee stream, which may not be aligned with your
interests;
· we and GECM may not successfully integrate any acquired business or assets; and
· GECM may compensate the existing managers of any acquired business or assets in a manner that results in the combined company taking
on excessive risk. Our failure to maintain our status
as a BDC would reduce our operating flexibility. We elected to be regulated as a BDC under the Investment Company
Act. The Investment Company Act imposes numerous constraints on the operations of BDCs and their external advisers. For example, BDCs
are required to invest at least 70% of their gross assets in specified types of securities, primarily in private companies or illiquid
U.S. public companies below a certain market capitalization, cash, cash equivalents, U.S. government securities and other high
quality debt investments that mature in one year or less. Furthermore, any failure to comply with the requirements imposed on BDCs by
the Investment Company Act could cause the SEC to bring an enforcement action against us and/or expose us to claims of private litigants.
In addition, upon approval of a majority of our voting securities (as defined under the Investment Company Act), we may elect to withdraw
our status as a BDC. If we decide to withdraw our BDC election, or if we otherwise fail to qualify, or to maintain our qualification,
as a BDC, we may be subject to substantially greater regulation under the Investment Company Act as a closed-end management investment
company. Compliance with such regulations would significantly decrease our operating flexibility and would significantly increase our
costs of doing business. Regulations governing our operations
as a BDC affect our ability to raise additional capital and the way in which we do so. As a BDC, the necessity of raising additional capital
may expose us to risks, including the typical risks associated with leverage. We may issue debt securities or preferred stock and/or borrow money
from banks or other financial institutions, referred to collectively as “senior securities,” up to the maximum amount permitted
under the Investment Company Act. Under the provisions of the Investment Company Act applicable to BDCs, we are permitted to issue senior
securities (e.g., notes and preferred stock) in amounts such that our asset coverage ratio, as defined in the Investment Company Act,
equals at least 150% of gross assets less all liabilities and indebtedness not represented by senior securities, after each issuance of
senior securities. If the value of our assets declines, we may be unable to satisfy this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stockholders. Furthermore, as a result of issuing senior securities, we would also be exposed to typical risks associated with leverage,
including an increased risk of loss. Our Board may change our investment
objectives, operating policies and strategies without prior notice or stockholder approval, the effects of which may be adverse. Our Board has the authority to modify or waive our investment objectives,
current operating policies, investment criteria and strategies without prior notice and without stockholder approval. We cannot predict
the effect any changes to our current operating policies, investment criteria and strategies would have on our business, NAV and operating
results. We may have difficulty paying our
required distributions under applicable tax rules if we recognize income before or without receiving cash representing such income. For U.S. federal income tax purposes, we may be required to
include in income certain amounts before our receipt of the cash attributable to such amounts, such as OID, which may arise if we receive
warrants in connection with the making of a loan or possibly in other circumstances, or PIK interest, which represents contractual interest
added to the loan balance and due at the end of the loan term. For example, such OID or increases in loan balances as a result of PIK
interest will be included in income before we receive any corresponding cash payments. Also, we may be required to include in income other
amounts that we will not receive in cash, including, for example, non-cash income from PIK securities, deferred payment securities and
hedging and foreign currency transactions. In addition, we intend to seek debt investments in the secondary market that represent attractive
risk-adjusted returns, taking into account both stated interest rates and current market discounts to par value. Such market discount
may be included in income before we receive any corresponding cash payments. Certain of our debt investments earn PIK interest. Since we may recognize income before or without receiving cash representing
such income, we may have difficulty meeting the U.S. federal income tax requirement to distribute generally an amount equal to at least
90% of our investment company taxable income to maintain our status as a RIC. Accordingly, we may have to sell some of our investments
at times we would not consider advantageous, raise additional debt or equity capital or reduce new investment originations to meet these
distribution requirements. If we are not able to obtain cash from other sources, we may fail to qualify as a RIC and thus be subject to
additional corporate-level income taxes. However, in order to satisfy the Annual Distribution Requirement
(as defined below) for a RIC, we may, but have no current intention to, declare a large portion of a dividend in shares of our common
stock instead of in cash. As long as a portion of such dividend is paid in cash and certain requirements are met, the entire distribution
will be treated as a dividend for U.S. federal income tax purposes. We may expose ourselves to risks associated with the inclusion
of non-cash income prior to receipt of cash. To the extent we invest in OID instruments, including PIK loans,
zero coupon bonds, and debt securities with attached warrants, investors will be exposed to the risks associated with the inclusion of
such non-cash income in taxable and accounting income prior to receipt of cash. The deferred nature of payments on PIK loans creates specific risks.
Interest payments deferred on a PIK loan are subject to the risk that the borrower may default when the deferred payments are due in cash
at the maturity of the loan. Since the payment of PIK income does not result in cash payments to us, we may also have to sell some of
our investments at times we would not consider advantageous, raise additional debt or equity capital or reduce new investment originations
(and thus hold higher cash or cash equivalent balances, which could reduce returns) to pay our expenses or make distributions to stockholders
in the ordinary course of business, even if such loans do not default. An election to defer PIK interest payments by adding them to principal
increases our gross assets and, thus, increases future base management fees to GECM and, because interest payments will then be payable
on a larger principal amount, the PIK election also increases GECM’s future Income Incentive Fees at a compounding rate. The deferral
of interest on a PIK loan increases its loan-to-value ratio, which is a measure of the riskiness of a loan. More generally, market prices of OID instruments are more volatile
because they are impacted to a greater extent by interest rate changes than instruments that pay interest periodically in cash. Ordinarily,
OID would also create the risk of non-refundable cash payments to GECM based on non-cash accruals that may never be realized; however,
this risk is mitigated since the Investment Management Agreement requires GECM to defer any incentive fees on Accrued Unpaid Income (as
defined below), the effect of which is that Income Incentive Fees otherwise payable with respect to Accrued Unpaid Income become payable
only if, as, when and to the extent cash is received by us or our consolidated subsidiaries in respect thereof. Additionally, we may be required to make distributions of non-cash
income to stockholders without receiving any cash so as to satisfy certain requirements necessary to maintain our RIC status for U.S.
federal income tax purposes. Such required cash distributions may have to be paid from the sale of our assets without investors being
given any notice of this fact. The required recognition of non-cash income, including PIK and OID interest, for U.S. federal income tax
purposes may have a negative impact on liquidity because it represents a non-cash component of our taxable income that must, nevertheless,
be distributed to investors to avoid us being subject to corporate level taxation. We may choose to pay distributions in our own stock, in which
case stockholders may be required to pay tax in excess of the cash they receive. We may distribute a portion of our taxable distributions in the
form of shares of our stock. In accordance with certain applicable U.S. Treasury regulations and other related administrative pronouncements
issued by the Internal Revenue Service, a RIC may be eligible to treat a distribution of its own stock as fulfilling its RIC distribution
requirements if each stockholder is permitted to elect to receive his or her entire distribution in either cash or stock of the RIC, subject
to the satisfaction of certain guidelines. If too many stockholders elect to receive cash, each stockholder electing to receive cash must
receive a pro rata amount of cash (with the balance of the distribution paid in stock). If these and certain other requirements are met,
for U.S. federal income tax purposes, the amount of the distribution paid in stock generally will be equal to the amount of cash that
could have been received instead of stock. Taxable stockholders receiving such distributions will be required to include the full amount
of the distribution as ordinary income (or as long-term capital gain to the extent such distribution is properly reported as a capital
gain dividend) to the extent of their share of our current and accumulated earnings and profits for U.S. federal income tax purposes.
As a result, a U.S. stockholder may be subject to tax with respect to such distributions in excess of any cash received. If a U.S. stockholder
sells the stock it receives as a distribution in order to pay this tax, the sales proceeds may be less than the amount included in income
with respect to the distribution, depending on the market price of our stock at the time of the sale. Furthermore, with respect to non-U.S.
stockholders, we may be required to withhold U.S. tax with respect to such distributions, including in respect of all or a portion of
such distribution that is payable in stock. In addition, if a significant number of our stockholders determine to sell shares of our stock
in order to pay taxes owed on distributions, such sales may put downward pressure on the trading price of our stock. We may expose our self to risks if
we engage in hedging transactions. If we engage in hedging transactions, we may expose our self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Such hedging transactions may
also limit the opportunity for gain if the values of the underlying portfolio positions increase. It may not be possible to hedge against
an exchange rate or interest rate fluctuation that is generally anticipated because we may not be able to enter into a hedging transaction
at an acceptable price.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We will be subject to corporate-level
U.S. federal income tax if we are unable to qualify as a RIC under the Code. No assurance can be given that we will be able to qualify for and
maintain RIC status. To maintain RIC tax treatment under the Code, we must meet certain annual distribution, source of income and asset
diversification requirements. The Annual Distribution Requirement for a RIC will be satisfied
if we distribute to our stockholders on an annual basis at least 90% of our net ordinary income and realized net short-term capital gains
in excess of realized net long-term capital losses, if any. Because we may use debt financing, we may be subject to asset coverage ratio
requirements under the Investment Company Act and financial covenants under loan and credit agreements that could, under certain circumstances,
restrict us from making distributions necessary to satisfy the distribution requirement. If we are unable to make the required distributions,
we could fail to qualify for RIC tax treatment and thus become subject to corporate-level U.S. federal income tax. The source of income requirement will be satisfied if we obtain
at least 90% of our income for each year from dividends, interest, gains from the sale of stock or securities or similar sources. The asset diversification requirement will be satisfied if we meet
asset diversification requirements at the end of each quarter of our taxable year. Failure to meet the asset diversification requirements
could result in us having to dispose of investments quickly in order to prevent the loss of RIC status. Because most of our investments
will be relatively illiquid, any such dispositions could be made at disadvantageous prices and could result in substantial losses. Further,
the illiquidity of our investments may make them difficult or impossible to dispose of in a timely manner. If we fail to qualify for RIC tax treatment for any reason and
become subject to corporate U.S. federal income tax, the resulting corporate taxes could substantially reduce our net assets, the amount
of income available for distribution and the amount of our distributions and the value of our shares of common stock. We cannot predict how tax reform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Investors are urged to consult with their tax adviser regarding tax legislative, regulatory or administrative developments
and proposals and their potential effect on an investment in our securities. The incentive fee structure and the
formula for calculating the management fee may incentivize GECM to pursue speculative investments, advise us to use leverage when it
may be unwise to do so, or advise us to refrain from reducing debt levels when it would otherwise be appropriate to do so. The incentive fee payable by us to GECM creates an incentive for
GECM to pursue investments on our behalf that are riskier or more speculative than would be the case in the absence of such a compensation
arrangement. The incentive fee payable to GECM is calculated based on a percentage of our return on invested capital. In addition, GECM’s
base management fee is calculated on the basis of our gross assets, including assets acquired through the use of leverage. This may encourage
GECM to use leverage to increase the aggregate amount of and the return on our investments, even when it may not be appropriate to do
so, and to refrain from reducing debt levels when it would otherwise be appropriate to do so. The use of leverage increases our likelihood
of default, which would impair the value of our securities. In addition, GECM will receive the incentive fee based, in part, upon net
capital gains realized on our investments. Unlike that portion of the incentive fee based on income, there will be no hurdle rate applicable
to the portion of the incentive fee based on net capital gains. As a result, GECM may have a tendency to invest more capital in investments
that are likely to result in capital gains as compared to income producing securities. Such a practice could result in us investing
in more speculative securities than would otherwise be the case, which could result in higher investment losses, particularly during
economic downturns. We may invest in the securities and instruments of other investment
companies, including private funds, and we will bear our ratable share of any such investment company’s expenses, including management
and performance fees. We will also remain obligated to pay management and incentive fees to GECM with respect to the assets invested
in the securities and instruments of other investment companies. With respect to each of these investments, each of our stockholders
will bear its share of the management and incentive fee payable to GECM, as well as indirectly bearing the management and performance
fees and other expenses of any investment companies in which we invest. In addition, if we purchase our debt instruments and such purchase
results in our recording a net gain on the extinguishment of debt for financial reporting and tax purposes, such net gain will be included
in our pre-incentive fee net investment income for purposes of determining the Income Incentive Fee payable to GECM under the Investment
Management Agreement. Finally, 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isks Relating to Our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isk [Text Block]</t>
        </is>
      </c>
      <c r="B54" s="4" t="inlineStr">
        <is>
          <t>Risks Relating to Our Common Stock A significant portion of our total
outstanding shares may be sold into the public market in the near future, which could cause the market price of our common stock to drop
significantly, even if our business is doing well. Sales
of a substantial number of shares of our common stock in the public market could occur at any time, including by the selling stockholders
named herein. These sales, or the market perception that the holders of a large number of shares intend to sell shares, could reduce
the market price of our common stock. We have registered all of the shares of our common stock held by GEG, which represent approximately
14.5% of our outstanding shares of common stock as of July 8, 2024. Our common stock price may be volatile
and may decrease substantially, and an investor may lose money in connection with an investment in our shares. The trading price of our common stock will likely fluctuate substantially.
The price of our common stock may increase or decrease, depending on many factors, some of which are beyond our control and may not be
directly related to our operating performance. These factors include, but are not limited to, the following:
• price
and volume fluctuations in the overall stock market from time to time;
• investor
demand for our shares;
• significant
volatility in the market price and trading volume of securities of BDCs or other companies
in our sector, which are not necessarily related to the operating performance of these companies;
• exclusion
of our common stock from certain indices, such as the Russell 2000 Financial Services Index,
which could reduce the ability of certain investment funds to own our common stock and put
short-term selling pressure on our common stock;
• changes
in regulatory policies or tax guidelines with respect to RICs or BDCs;
• failure
to qualify as a RIC, or the loss of RIC status;
• any
shortfall in revenue or net income or any increase in losses from levels expected by investors
or securities analysts;
• changes,
or perceived changes, in the value of our portfolio investments;
• departures
of GECM’s key personnel;
• operating
performance of companies comparable to GECC; or
• general
economic conditions and trends and other external factors. If the price of shares of our common stock decreases, an investor
may lose money if he were to sell his shares of our common stock. In addition, following periods of volatility in the market price
of a company’s securities, securities class action litigation has often been brought against that company. Due to the potential
volatility of the price of our securities, we may become the target of securities litigation in the future. Securities litigation could
result in substantial costs and divert management’s attention and resources from our business. Provisions of the Maryland General
Corporation Law and our organizational documents could deter takeover attempts and have an adverse impact on the prices of our common
stock. The Maryland General Corporation Law and our organizational documents
contain provisions that may discourage, delay or make more difficult a change in control of GECC or the removal of our directors. Our
Board has adopted a resolution that any business combination between us and any other person is exempted from the provisions of the Business
Combination Act, provided that the business combination is first approved by the Board, including a majority of the directors who are
not interested persons as defined in the Investment Company Act. This resolution may be altered or repealed in whole or in part at any
time; however, our Board will adopt resolutions so as to make us subject to the provisions of the Maryland Business Combination Act only
if our Board determines that it would be in our best interests and if the SEC staff does not object to our determination that GECC being
subject to the Business Combination Act does not conflict with the Investment Company Act. If this resolution is repealed, or the Board
does not otherwise approve a business combination, the statute may discourage others from trying to acquire control of GECC and increase
the difficulty of consummating any offer. Our Board could amend our bylaws to repeal our current exemption from the Maryland Control
Share Acquisition Act. The Maryland Control Share Acquisition Act also may make it more difficult for a third party to obtain control
of GECC and increase the difficulty of consummating such a transaction. Our Board is authorized to reclassify
any unissued shares of common stock into one or more classes of preferred stock, which could convey special rights and privileges to
its owners. Under the Maryland General Corporation Law and our organizational
documents, our Board is authorized to classify and reclassify any authorized but unissued shares of stock into one or more classes of
stock, including preferred stock. Prior to issuance of shares of each class or series, our Board is required by Maryland law and our
charter to set the terms, preferences, conversion or other rights, voting powers, restrictions, limitations as to dividends or other
distributions, qualifications and terms or conditions of redemption for each class or series. Thus, our Board could authorize the issuance
of shares of preferred stock with terms and conditions which could have the effect of delaying, deferring or preventing a transaction
or a change in control that might involve premium prices for holders of our common stock or otherwise be in their best interest. The
cost of any such reclassification would be borne by our common stockholders. Certain matters under the Investment Company Act require
the separate vote of the holders of any issued and outstanding preferred stock. For example, holders of preferred stock would vote as
a separate class from the holders of common stock on a proposal to cease operations as a BDC. In addition, the Investment Company Act
provides that holders of preferred stock are entitled to vote separately from holders of common stock to elect two preferred stock directors.
The issuance of preferred stock convertible into shares of common stock may also reduce the net income and NAV per share of our common
stock upon conversion. These effects, among others, could have an adverse effect on an investment in our common stock. Shares of closed-end investment companies,
including BDCs, frequently trade at a discount from their NAV. Shares of closed-end investment companies, including BDCs, frequently
trade at a discount from their NAV. This characteristic of closed-end investment companies is separate and distinct from the risk that
our NAV per share of common stock may decline. We may, however, sell our common stock, or warrants, options or
rights to acquire our common stock, at a price below the then-current NAV per share of our common stock if our Board determines that
such sale is in the best interests of GECC and our stockholders approve such sale. In any such case, the price at which our securities
are to be issued and sold may not be less than a price that, in the determination of our Board, equals the fair value of such securities
(less any distributing commission or discount calculated). If we raise additional funds by issuing more common stock or senior securities
convertible into, or exchangeable for, our common stock, then the percentage of our existing stockholders’ ownership at that time
will decrease, and they may experience dilution. Our stockholders may not receive distributions
or our distributions may not grow over time and a portion of our distributions may be a return of capital. We intend to make distributions on a quarterly basis to our stockholders
out of assets legally available for distribution (i.e., not subject to any legal restrictions under Maryland law on the distribution
thereof).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document. Due to
the asset coverage test applicable to us under the Investment Company Act as a BDC, we may be limited in our ability to make distributions. When we make distributions, we will be required to determine the
extent to which such distributions are paid out of current or accumulated earnings and profits. Distributions in excess of current and
accumulated earnings and profits will be treated as a non-taxable return of capital to the extent of an investor’s basis in our
stock and, assuming that an investor holds our stock as a capital asset, thereafter as a capital gain. Stockholders who periodically
receive the payment of a distribution consisting of a return of capital may be under the impression that they are receiving net profits
when they are not. Stockholders should not assume that the source of a distribution from us is net profit. We currently intend to distribute realized net capital gains (i.e.,
net long term capital gains in excess of short term capital losses), if any, at least annually, but we may in the future decide to retain
such capital gains for investment and elect to treat such gains as deemed distributions to our stockholders. If this happens, you will
be treated as if you had received an actual distribution of the capital gains we retain and reinvested the net after tax proceeds in
GECC. In this situation, you would be eligible to claim a tax credit (or, in certain circumstances, a tax refund) equal to your allocable
share of the tax we paid on the capital gains deemed distributed to you. Our current intention is to make any distributions in additional
shares of our common stock under our dividend reinvestment plan out of assets legally available therefor, unless you elect to receive
your distributions and/or long-term capital gains distributions in cash. If you hold shares in the name of a broker or financial intermediary,
you should contact the broker or financial intermediary regarding your election to receive distributions in cash. We can offer no assurance that we will achieve results that will
permit the payment of any cash distributions and, if we issue senior securities, we will be prohibited from making distributions if doing
so causes us to fail to maintain the asset coverage ratios stipulated by the Investment Company Act or if distributions are limited by
the terms of any of our borrowings. Stockholders may experience dilution
in their ownership percentage if they do not participate in our dividend reinvestment plan. All distributions declared in cash payable to stockholders that
are participants in our dividend reinvestment plan are generally automatically reinvested in shares of our common stock. As a result,
stockholders that do not participate in the dividend reinvestment plan may experience dilution over time. Stockholders who receive distributions
in shares of common stock may experience accretion to the NAV of their shares if our shares are trading at a premium and dilution if
our shares are trading at a discount. The level of accretion or discount would depend on various factors, including the proportion of
our stockholders who participate in the plan, the level of premium or discount at which our shares are trading and the amount of the
distribution payable to a stockholder. Existing stockholders may incur dilution
if, in the future, we sell shares of our common stock in one or more offerings at prices below the then current NAV per share of our
common stock. The Investment Company Act prohibits us from selling shares of
our common stock at a price below the current NAV per share of such stock, with certain exceptions. Our shares might trade at premiums
that are unsustainable or at discounts from NAV. Shares of BDCs like us may, during some periods, trade at prices
higher than their NAV per share and, during other periods, as frequently occurs with closed-end investment companies, trade at prices
lower than their NAV per share. The perceived value of our investment portfolio may be affected by a number of factors including perceived
prospects for individual companies we invest in, market conditions for common stock generally, for initial public offerings and other
exit events for venture capital backed companies, and the mix of companies in our investment portfolio over time. Negative or unforeseen
developments affecting the perceived value of companies in our investment portfolio could result in a decline in the trading price of
our common stock relative to our NAV per share. The possibility that our shares will trade at a discount from NAV
or at premiums that are unsustainable are risks separate and distinct from the risk that our NAV per share will decrease. The risk of
purchasing shares of a BDC that might trade at a discount or unsustainable premium is more
pronounced for investors who wish to sell their shares in a relatively short period of time because, for those investors, realization
of a gain or loss on their investments is likely to be more dependent upon changes in premium or discount levels than upon increases
or decreases in NAV per share. Future offerings of debt securities,
which would be senior to our common stock upon liquidation, or equity securities, which could dilute our existing stockholders and may
be senior to our common stock for the purposes of distributions, may harm the value of our common stock. In the future, we may attempt to increase our capital resources
by making offerings of debt or equity securities, including commercial paper, medium-term notes, senior or subordinated notes and classes
of preferred stock or common stock, subject to the restrictions of the Investment Company Act. Upon a liquidation of our company, holders
of our debt securities and shares of preferred stock and lenders with respect to other borrowings would receive a distribution of our
available assets prior to the holders of our common stock. Additional equity offerings by us may dilute the holdings of our existing
stockholders or reduce the value of our common stock, or both. Any preferred stock we may issue would have a preference on distributions
that could limit our ability to make distributions to the holders of our common stock. Because our decision to issue securities in any
future offering will depend on market conditions and other factors beyond our control, we cannot predict or estimate the amount, timing
or nature of our future offerings. Thus, our stockholders bear the risk of our future offerings reducing the market price of our common
stock and diluting their stock holdings in us. In addition, proceeds from a sale of common stock will likely be used to increase our
total assets or to pay down our borrowings, among other uses. This would increase our asset coverage ratio and permit us to incur additional
leverage under rules pertaining to BDCs by increasing our borrowings or issuing senior securities such as preferred stock or additional
debt securit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isks Relating to Indebtednes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isk [Text Block]</t>
        </is>
      </c>
      <c r="B57" s="4" t="inlineStr">
        <is>
          <t>Risks Relating to Indebtedness We may borrow
additional money, which would magnify the potential for loss on amounts invested and may increase the risk of investing with us. We have existing indebtedness and may in the future borrow additional
money, including borrowings under the Loan, Guarantee and Security Agreement, as amended (the “Loan Agreement”), dated as
of May 5, 2021, with City National Bank (“CNB”), each of which magnifies the potential for loss on amounts invested and may
increase the risk of investing with us. Our ability to service our existing and potential future debt depends largely on our financial
performance and is subject to prevailing economic conditions and competitive pressures. The amount of leverage that we could employ at
any particular time will depend on GECM’s and our Board’s assessment of market and other factors at the time of any proposed
borrowing. Borrowings, also known as leverage, magnify the potential for gain
or loss on amounts invested and, therefore, increase the risks associated with investing in our securities. Holders of such debt securities
would have fixed dollar claims on our consolidated assets that would be superior to the claims of our common stockholders or any preferred
stockholders. If the value of our consolidated assets decreases while we have
debt outstanding, leveraging would cause our NAV to decline more sharply than it otherwise would have had we not leveraged. Similarly,
any decrease in our consolidated income while we have debt outstanding would cause net income to decline more sharply than it would have
had we not borrowed. Such a decline could negatively affect our ability to make common stock distributions. We cannot assure you that
our leveraging strategy will be successful. Illustration. Table 1
Assumed
Return on Our Portfolio (1)(2) (10.0)% (5.0)% 0.0% 5.0% 10.0%
Corresponding net return to common stockholder (13.95)% (8.95)% (3.95)% 1.05% 6.05%
(1) Assumes $262.9 million in total portfolio assets,
excluding short term investments, $148.1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3.95%. Table 2
Assumed Return
on Our Portfolio (1)(2) (10.0)% (5.0)% 0.0% 5.0% 10.0%
Corresponding net return to common stockholder (14.72)% (9.72)% (4.72)% 0.28% 5.28%
(1) Assumes $352.3 million in total portfolio assets,
excluding short term investments, $237.9 million in senior securities outstanding, $118.8 million in net assets, and an average cost
of funds of 7.01%. Actual interest payments may be different.
(2) In order for us to cover our annual interest payments on indebtedness,
we must achieve annual returns on our March 31, 2024 total portfolio assets of at least 4.72%. Incurring additional indebtedness could
increase the risk in investing in our Company. In 2018, our stockholders approved of the reduction of our required
minimum asset coverage ratio from 200% to 150%, permitting us to incur additional leverage. The use of leverage magnifies the potential
for gain or loss on amounts invested. The use of leverage is generally considered a speculative investment technique and increases the
risks associated with investing in our securities. As of March 31, 2024, we had approximately $ 143.1 On May 5, 2021, we entered into the Loan Agreement, which provides
for a senior secured revolving line of credit of up to $25 million (subject to a borrowing base). As of March 31, 2024, there were
$5.0 million in borrowings outstanding under the Loan Agreement, which were repaid on April 15, 2024, leaving no borrowings outstanding under the Loan Agreement. We may request to increase the revolving line in an aggregate amount not to exceed
$25 million, which increase is subject to the sole discretion of CNB. If we are unable to meet the financial obligations under any of
the Loan Agreement or any series of our outstanding unsecured notes, the holders of such indebtedness would have a superior claim to
our assets over our common stockholders, and the lenders or noteholders may seek to recover against our assets in the event of a default
by us. If the value of our assets decreases, leveraging would cause NAV to decline more sharply than it otherwise would have had we not
leveraged, thereby magnifying losses. Similarly, any decrease in our revenue or income will cause our net income to decline more sharply
than it would have had we not borrowed. Such a decline would also negatively affect our ability to make distributions with respect to
our common stock. Our ability to service any debt depends largely on our financial performance and is subject to prevailing economic
conditions and competitive pressures. Moreover, as the base management fee payable to GECM, our investment advisor, is payable based
on the average value of our total assets, including those assets acquired through the use of leverage, GECM will have a financial incentive
to incur leverage, which may not be consistent with our stockholders’ interests. In addition, our common stockholders bear the
burden of any increase in our fees or expenses as a result of our use of leverage, including interest expenses and any increase in the
base management fee payable to GECM. If our asset coverage ratio falls below the required limit, we
will not be able to incur additional debt until we are able to comply with the asset coverage ratio applicable to us. This could have
a material adverse effect on our operations, and we may not be able to make distributions to stockholders. The actual amount of leverage
that we employ will depend on GECM’s and our Board’s assessment of market and other factors at the time of any proposed borrowing.
We cannot assure you that we will be able to obtain credit at all or on terms acceptable to us. Incurring additional leverage may magnify
our exposure to risks associated with changes in interest rates, including fluctuations in interest rates which could adversely affect
our profitability. If we incur additional leverage, general interest rate fluctuations
may have a more significant negative impact on our financial condition and results of operations than they would have absent such additional
incurrence, and, accordingly, may have a material adverse effect on our investment objectives and rate of return on investment capital.
A portion of our income will depend upon the difference between the rate at which we borrow funds and the interest rate on the debt securities
in which we invest. Because we may borrow money to make investments and may issue debt securities, preferred stock or other securities,
our net investment income is dependent upon the difference between the rate at which we borrow funds or pay interest or dividends on
such debt securities, preferred stock or other securities and the rate at which we invest these borrowed funds. We expect that a majority of our investments in debt will continue
to be at floating rates with a floor. As a result, significant increase in market interest rates could result in an increase in our non-performing
assets and a decrease in the value of our portfolio because our floating-rate loan portfolio companies may be unable to meet higher payment
obligations. In periods of rising interest rates, our cost of funds would increase, resulting in a decrease in our net investment income.
Incurring additional leverage will magnify the impact of an increase to our cost of funds. In addition, a decrease in interest rates
may reduce net income, because new investments may be made at lower rates despite the increased demand for our capital that the decrease
in interest rates may produce. To the extent our additional borrowings are in fixed-rate instruments, we may be required to invest in
higher-yield securities in order to cover our interest expense and maintain our current level of return to stockholders, which may increase
the risk of an investment in our securit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penses on a $1,000 common stock investment, assuming a 5% annual return (assumes no return from net realized capital gai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Other Annual Expens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pense Example, Year 01</t>
        </is>
      </c>
      <c r="B60" s="6" t="n">
        <v>17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pense Example, Years 1 to 3</t>
        </is>
      </c>
      <c r="B61" s="9" t="n">
        <v>45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pense Example, Years 1 to 5</t>
        </is>
      </c>
      <c r="B62" s="9" t="n">
        <v>66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pense Example, Years 1 to 10</t>
        </is>
      </c>
      <c r="B63" s="9" t="n">
        <v>98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xpenses on a $1,000 common stock investment, assuming a 5% annual return (resulting entirely from net realized capital gai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Other Annual Expens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xpense Example, Year 01</t>
        </is>
      </c>
      <c r="B66" s="9" t="n">
        <v>18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xpense Example, Years 1 to 3</t>
        </is>
      </c>
      <c r="B67" s="9" t="n">
        <v>47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pense Example, Years 1 to 5</t>
        </is>
      </c>
      <c r="B68" s="9" t="n">
        <v>68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xpense Example, Years 1 to 10</t>
        </is>
      </c>
      <c r="B69" s="6" t="n">
        <v>98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6.75% Notes due 2025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apital Stock, Long-Term Debt, and Other Securiti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utstanding Security, Title [Text Block]</t>
        </is>
      </c>
      <c r="B72" s="4" t="inlineStr">
        <is>
          <t xml:space="preserve"> </t>
        </is>
      </c>
      <c r="C72" s="4" t="inlineStr">
        <is>
          <t>6.75% Notes due 2025</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utstanding Security, Authoriz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utstanding Security, Not Held [Shares]</t>
        </is>
      </c>
      <c r="B74" s="4" t="inlineStr">
        <is>
          <t xml:space="preserve"> </t>
        </is>
      </c>
      <c r="C74" s="9" t="n">
        <v>456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5.875% Notes due 2026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apital Stock, Long-Term Debt, and Other Securiti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utstanding Security, Title [Text Block]</t>
        </is>
      </c>
      <c r="B77" s="4" t="inlineStr">
        <is>
          <t xml:space="preserve"> </t>
        </is>
      </c>
      <c r="C77" s="4" t="inlineStr">
        <is>
          <t>5.875% Notes due 2026</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utstanding Security, Authoriz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utstanding Security, Not Held [Shares]</t>
        </is>
      </c>
      <c r="B79" s="4" t="inlineStr">
        <is>
          <t xml:space="preserve"> </t>
        </is>
      </c>
      <c r="C79" s="9" t="n">
        <v>57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8.75% Notes due 2028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apital Stock, Long-Term Debt, and Other Securiti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utstanding Security, Title [Text Block]</t>
        </is>
      </c>
      <c r="B82" s="4" t="inlineStr">
        <is>
          <t xml:space="preserve"> </t>
        </is>
      </c>
      <c r="C82" s="4" t="inlineStr">
        <is>
          <t>8.75% Notes due 2028</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Outstanding Security, Authoriz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utstanding Security, Not Held [Shares]</t>
        </is>
      </c>
      <c r="B84" s="4" t="inlineStr">
        <is>
          <t xml:space="preserve"> </t>
        </is>
      </c>
      <c r="C84" s="9" t="n">
        <v>4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8.50% Notes Due 2029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apital Stock, Long-Term Debt, and Other Securiti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utstanding Security, Title [Text Block]</t>
        </is>
      </c>
      <c r="B87" s="4" t="inlineStr">
        <is>
          <t xml:space="preserve"> </t>
        </is>
      </c>
      <c r="C87" s="4" t="inlineStr">
        <is>
          <t>8.50% Notes due 2029</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utstanding Security, Authoriz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utstanding Security, Not Held [Shares]</t>
        </is>
      </c>
      <c r="B89" s="4" t="inlineStr">
        <is>
          <t xml:space="preserve"> </t>
        </is>
      </c>
      <c r="C89" s="9" t="n">
        <v>565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apital Stock, Long-Term Debt, and Other Securiti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apital Stock [Table Text Block]</t>
        </is>
      </c>
      <c r="B92" s="4" t="inlineStr">
        <is>
          <t>Common Stock All of our common stock has equal rights as to earnings, assets, voting,
and dividends and, when they are issued, will be duly authorized, validly issued, fully paid and nonassessable. Distributions may be
paid to the holders of our common stock if, as and when authorized by our Board and declared by us out of assets legally available therefor.
Shares of our common stock have no preemptive, conversion or redemption rights, generally have no appraisal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ecurity Title [Text Block]</t>
        </is>
      </c>
      <c r="B93" s="4" t="inlineStr">
        <is>
          <t>Common St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curity Voting Rights [Text Block]</t>
        </is>
      </c>
      <c r="B94"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ecurity Liquidation Rights [Text Block]</t>
        </is>
      </c>
      <c r="B95"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utstanding Security, Title [Text Block]</t>
        </is>
      </c>
      <c r="B96" s="4" t="inlineStr">
        <is>
          <t xml:space="preserve"> </t>
        </is>
      </c>
      <c r="C96" s="4" t="inlineStr">
        <is>
          <t>Common Stock</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utstanding Security, Authorized [Shares]</t>
        </is>
      </c>
      <c r="B97" s="4" t="inlineStr">
        <is>
          <t xml:space="preserve"> </t>
        </is>
      </c>
      <c r="C97" s="9" t="n">
        <v>10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Outstanding Security, Not Held [Shares]</t>
        </is>
      </c>
      <c r="B98" s="4" t="inlineStr">
        <is>
          <t xml:space="preserve"> </t>
        </is>
      </c>
      <c r="C98" s="9" t="n">
        <v>1044988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apital Stock, Long-Term Debt, and Other Securiti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apital Stock [Table Text Block]</t>
        </is>
      </c>
      <c r="B101" s="4" t="inlineStr">
        <is>
          <t>Preferred Stock Our Charter authorizes our Board to classify and reclassify any unissued
common stock into other classes or series of stock, including preferred stock. The cost of any such reclassification would be indirectly
borne by our existing stockholders. Under the terms of our Charter, our Board is authorized to issue preferred stock in one or more classes
or series without stockholder approval. Prior to issuance of preferred stock of each class or series, the Board is required by Maryland
law and by our Charter to set the terms, preferences, conversion or other rights, voting powers, restrictions, limitations as to dividends
or other distributions, qualifications and terms or conditions of redemption for each class or series. Thus, the Board could authorize
the issuance of preferred stock with terms and conditions which could have the effect of delaying, deferring or preventing a transaction
or a change in control that might involve a premium price for holders of our common stock or otherwise be in their best interest. You
should note, however, that any issuance of preferred stock must comply with
the requirements of the Investment Company Act. The Investment Company Act requires, among other things, that (1) immediately after issuance
and before any dividend or other distribution is made with respect to our common stock and before any purchase of our common stock is
made, the aggregate involuntary liquidation preference of such preferred stock, together with the aggregate involuntary liquidation preference
or aggregate value of all other senior securities, must not exceed an amount equal to 50% of our gross assets after deducting the amount
of such dividend, distribution or purchase price, as the case may be Certain matters under the Investment Company Act require the separate vote of the holders
of any issued and outstanding preferred stock. For example, holders of preferred stock, if any, would vote as a separate class from the
holders of common stock on a proposal to cease operations as a BDC.</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ecurity Title [Text Block]</t>
        </is>
      </c>
      <c r="B102" s="4" t="inlineStr">
        <is>
          <t>Preferred St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ecurity Voting Rights [Text Block]</t>
        </is>
      </c>
      <c r="B103" s="4" t="inlineStr">
        <is>
          <t>Certain matters under the Investment Company Act require the separate vote of the holders
of any issued and outstanding preferred stock. For example, holders of preferred stock, if any, would vote as a separate class from the
holders of common stock on a proposal to cease operations as a BDC.</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ecurity Liquidation Rights [Text Block]</t>
        </is>
      </c>
      <c r="B104" s="4" t="inlineStr">
        <is>
          <t>immediately after issuance
and before any dividend or other distribution is made with respect to our common stock and before any purchase of our common stock is
made, the aggregate involuntary liquidation preference of such preferred stock, together with the aggregate involuntary liquidation preference
or aggregate value of all other senior securities, must not exceed an amount equal to 50% of our gross assets after deducting the amount
of such dividend, distribution or purchase price, as the case may b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sheetData>
  <mergeCells count="2">
    <mergeCell ref="A1:A2"/>
    <mergeCell ref="E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20:52:32Z</dcterms:created>
  <dcterms:modified xmlns:dcterms="http://purl.org/dc/terms/" xmlns:xsi="http://www.w3.org/2001/XMLSchema-instance" xsi:type="dcterms:W3CDTF">2024-07-11T20:52:32Z</dcterms:modified>
</cp:coreProperties>
</file>